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SANA HEALTH SCIENCES INC</t>
        </is>
      </c>
    </row>
    <row r="7">
      <c r="A7" s="4" t="inlineStr">
        <is>
          <t>Entity Central Index Key</t>
        </is>
      </c>
      <c r="B7" s="4" t="inlineStr">
        <is>
          <t>0000896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Dodd-Frank”), and Item 402(v) of Regulation S-K, we are providing the following tables, supporting graphs, and related information to show the total compensation for our NEOs for the past three fiscal years as set forth in the
Summary Compensation Table (SCT), the “compensation actually paid” (CAP) to our CEO and, on an average basis, our other NEOs (in each case, as determined under SEC rules), our Company total shareholder return (TSR), the TSR of certain peer
companies over the same period, our net income, and our financial performance measure for compensatory purposes, operating profit. Pay versus Performance Table
​
Year ​ ​
Summary Compensation Table Total for CEO (1) ​ ​
Compensation Actually Paid to CEO (2) ​ ​
Average Summary Compensation Table Total for Other NEOs (3) ​ ​
Average Compensation Actually Paid for Other NEOs (3) ​ ​
Value of Initial Fixed $100 Investment Based on: ​ ​
Net Income $ in Thousands ​ ​
Operating Profit $ in Thousands (5) ​
​
Total Shareholder Return (4) ​ ​
Peer Group Total Shareholder Return (4) ​
​
2022 ​ ​
$3,745,259 ​ ​
($592,259) ​ ​
$1,428,447 ​ ​
$421,062 ​ ​
$68 ​ ​
$89 ​ ​
$69,350 ​ ​
$108,621
​
​
2021 ​ ​
$3,909,615 ​ ​
$5,961,086 ​ ​
$1,566,413 ​ ​
$2,125,022 ​ ​
$129 ​ ​
$131 ​ ​
$116,505 ​ ​
$170,642
​
​
2020 ​ ​
$3,960,411 ​ ​
$4,778,419 ​ ​
$1,567,765 ​ ​
$1,566,283 ​ ​
$98 ​ ​
$128 ​ ​
$124,664 ​ ​
$177,948 ​
(1)
Mr. Guest was the
CEO for each of 2022, 2021 and 2020.
(2)
Item 402(v) of Regulation S-K requires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the Company did not pay a dividend in 2022, 2021 and 2020. The following table details these adjustments:
​
Year ​ ​
Executive(s) ​ ​
Summary Compensation Table Total ​ ​
Deduct: Grant Date Fair Value of Equity Awards ​ ​
Add: Fair Value at Fiscal Year End of Outstanding and Unvested Equity Awards Granted in Fiscal Year ​ ​
Add: Change in Fair Value as of Vesting Date of Equity Awards Granted in Prior Years which Vested in Fiscal Year ​ ​
Add: Change in Fair Value of Outstanding and Unvested Equity Awards Granted in Prior Fiscal Years ​ ​
Compensation Actually Paid ​
​
2022 ​ ​
CEO ​ ​
$3,745,259 ​ ​
($2,458,135) ​ ​
$1,404,799 ​ ​
($323,940) ​ ​
($2,960,242) ​ ​
($592,259) ​
​
Other NEOs ​ ​
$1,428,447 ​ ​
($762,035) ​ ​
$435,495 ​ ​
($60,722) ​ ​
($620,124) ​ ​
$421,062
​
​
2021 ​ ​
CEO ​ ​
$3,909,615 ​ ​
($2,386,513) ​ ​
$2,835,017 ​ ​
$237,050 ​ ​
$1,365,917 ​ ​
$5,961,086
​
​
Other NEOs ​ ​
$1,566,413 ​ ​
($732,762) ​ ​
$870,472 ​ ​
$130,175 ​ ​
$290,724 ​ ​
$2,125,022
​
​
2020 ​ ​
CEO ​ ​
$3,960,411 ​ ​
($2,316,993) ​ ​
$3,332,195 ​ ​
($113,424) ​ ​
($83,770) ​ ​
$4,778,419
​
​
Other NEOs ​ ​
$1,567,765 ​ ​
($706,565) ​ ​
$781,196 ​ ​
($33,889) ​ ​
($42,225) ​ ​
$1,566,283 ​
(3)
For each of 2022, 2021 and 2020, the other NEOs were Mr. Brown, Mr. Hekking, Mr. Noot, and Mr. Mulham.
(4)
Company TSR and Peer Group TSR reflect the information in our Annual Report on Form 10-K pursuant to Item 201(e) of Regulation S-K
for the fiscal year ended December 31, 2022. For 2021 and 2020, the Company utilized the S&amp;P 500 Index for purposes of Company TSR and the dollar value in this column for 2020 and 2021 reflects that index. For 2022, the Company
changed the Company TSR index selection to the Russell 2000 (which reflects publicly traded companies that are more closely correlated to the Company’s enterprise value) and the value in this column for 2022 reflects that index. For 2021
and 2020, the Peer Group TSR value includes the following Performance Peer Group companies: Nu Skin Enterprises, Inc., Herbalife Nutrition Ltd., Perrigo Company plc, Reliv International, Inc., Lifeway Foods, Inc., Natural Alternatives
International, Inc., and Hain Celestial Group, Inc. For 2022, the Company changed its peer group companies and, consequently, the Peer Group TSR for this year reflects the following Performance Peer Group companies: Nu Skin Enterprises,
Inc., Herbalife Nutrition, Ltd., LifeVantage Corporation, Medifast, Inc., Nature’s Sunshine Products, Inc., and Mannatech, Inc. The constituents of the 2022 peer group are publicly traded direct selling companies that more closely
correlate to the Company’s business at the enterprise level. The cumulative TSR depicts a hypothetical $100 investment in the Company’s common stock on December 31, 2019, and shows the value of that investment over time (assuming the
reinvestment of dividends if applicable to the stock or index) for each calendar year. A hypothetical $100 investment in the Peer Group using the same methodology is shown for comparison.
(5)
We selected operating profit as the most important financial performance measurement to link CAP to Company performance for fiscal
year 2022. </t>
        </is>
      </c>
      <c r="C4" s="4" t="inlineStr">
        <is>
          <t xml:space="preserve"> </t>
        </is>
      </c>
      <c r="D4" s="4" t="inlineStr">
        <is>
          <t xml:space="preserve"> </t>
        </is>
      </c>
    </row>
    <row r="5">
      <c r="A5" s="4" t="inlineStr">
        <is>
          <t>Company Selected Measure Name</t>
        </is>
      </c>
      <c r="B5" s="4" t="inlineStr">
        <is>
          <t>Operating Profit</t>
        </is>
      </c>
      <c r="C5" s="4" t="inlineStr">
        <is>
          <t xml:space="preserve"> </t>
        </is>
      </c>
      <c r="D5" s="4" t="inlineStr">
        <is>
          <t xml:space="preserve"> </t>
        </is>
      </c>
    </row>
    <row r="6">
      <c r="A6" s="4" t="inlineStr">
        <is>
          <t>Named Executive Officers, Footnote [Text Block]</t>
        </is>
      </c>
      <c r="B6" s="4" t="inlineStr">
        <is>
          <t>(3)
For each of 2022, 2021 and 2020, the other NEOs were Mr. Brown, Mr. Hekking, Mr. Noot, and Mr. Mulham.</t>
        </is>
      </c>
      <c r="C6" s="4" t="inlineStr">
        <is>
          <t xml:space="preserve"> </t>
        </is>
      </c>
      <c r="D6" s="4" t="inlineStr">
        <is>
          <t xml:space="preserve"> </t>
        </is>
      </c>
    </row>
    <row r="7">
      <c r="A7" s="4" t="inlineStr">
        <is>
          <t>Peer Group Issuers, Footnote [Text Block]</t>
        </is>
      </c>
      <c r="B7" s="4" t="inlineStr">
        <is>
          <t>(4)
Company TSR and Peer Group TSR reflect the information in our Annual Report on Form 10-K pursuant to Item 201(e) of Regulation S-K
for the fiscal year ended December 31, 2022. For 2021 and 2020, the Company utilized the S&amp;P 500 Index for purposes of Company TSR and the dollar value in this column for 2020 and 2021 reflects that index. For 2022, the Company
changed the Company TSR index selection to the Russell 2000 (which reflects publicly traded companies that are more closely correlated to the Company’s enterprise value) and the value in this column for 2022 reflects that index. For 2021
and 2020, the Peer Group TSR value includes the following Performance Peer Group companies: Nu Skin Enterprises, Inc., Herbalife Nutrition Ltd., Perrigo Company plc, Reliv International, Inc., Lifeway Foods, Inc., Natural Alternatives
International, Inc., and Hain Celestial Group, Inc. For 2022, the Company changed its peer group companies and, consequently, the Peer Group TSR for this year reflects the following Performance Peer Group companies: Nu Skin Enterprises,
Inc., Herbalife Nutrition, Ltd., LifeVantage Corporation, Medifast, Inc., Nature’s Sunshine Products, Inc., and Mannatech, Inc. The constituents of the 2022 peer group are publicly traded direct selling companies that more closely
correlate to the Company’s business at the enterprise level. The cumulative TSR depicts a hypothetical $100 investment in the Company’s common stock on December 31, 2019, and shows the value of that investment over time (assuming the
reinvestment of dividends if applicable to the stock or index) for each calendar year. A hypothetical $100 investment in the Peer Group using the same methodology is shown for comparison.</t>
        </is>
      </c>
      <c r="C7" s="4" t="inlineStr">
        <is>
          <t xml:space="preserve"> </t>
        </is>
      </c>
      <c r="D7" s="4" t="inlineStr">
        <is>
          <t xml:space="preserve"> </t>
        </is>
      </c>
    </row>
    <row r="8">
      <c r="A8" s="4" t="inlineStr">
        <is>
          <t>PEO Total Compensation Amount</t>
        </is>
      </c>
      <c r="B8" s="5" t="n">
        <v>3745259</v>
      </c>
      <c r="C8" s="5" t="n">
        <v>3909615</v>
      </c>
      <c r="D8" s="5" t="n">
        <v>3960411</v>
      </c>
    </row>
    <row r="9">
      <c r="A9" s="4" t="inlineStr">
        <is>
          <t>PEO Actually Paid Compensation Amount</t>
        </is>
      </c>
      <c r="B9" s="5" t="n">
        <v>-592259</v>
      </c>
      <c r="C9" s="6" t="n">
        <v>5961086</v>
      </c>
      <c r="D9" s="6" t="n">
        <v>4778419</v>
      </c>
    </row>
    <row r="10">
      <c r="A10" s="4" t="inlineStr">
        <is>
          <t>Adjustment To PEO Compensation, Footnote [Text Block]</t>
        </is>
      </c>
      <c r="B10" s="4" t="inlineStr">
        <is>
          <t>(2)
Item 402(v) of Regulation S-K requires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the Company did not pay a dividend in 2022, 2021 and 2020. The following table details these adjustments:
​
Year ​ ​
Executive(s) ​ ​
Summary Compensation Table Total ​ ​
Deduct: Grant Date Fair Value of Equity Awards ​ ​
Add: Fair Value at Fiscal Year End of Outstanding and Unvested Equity Awards Granted in Fiscal Year ​ ​
Add: Change in Fair Value as of Vesting Date of Equity Awards Granted in Prior Years which Vested in Fiscal Year ​ ​
Add: Change in Fair Value of Outstanding and Unvested Equity Awards Granted in Prior Fiscal Years ​ ​
Compensation Actually Paid ​
​
2022 ​ ​
CEO ​ ​
$3,745,259 ​ ​
($2,458,135) ​ ​
$1,404,799 ​ ​
($323,940) ​ ​
($2,960,242) ​ ​
($592,259) ​
​
Other NEOs ​ ​
$1,428,447 ​ ​
($762,035) ​ ​
$435,495 ​ ​
($60,722) ​ ​
($620,124) ​ ​
$421,062
​
​
2021 ​ ​
CEO ​ ​
$3,909,615 ​ ​
($2,386,513) ​ ​
$2,835,017 ​ ​
$237,050 ​ ​
$1,365,917 ​ ​
$5,961,086
​
​
Other NEOs ​ ​
$1,566,413 ​ ​
($732,762) ​ ​
$870,472 ​ ​
$130,175 ​ ​
$290,724 ​ ​
$2,125,022
​
​
2020 ​ ​
CEO ​ ​
$3,960,411 ​ ​
($2,316,993) ​ ​
$3,332,195 ​ ​
($113,424) ​ ​
($83,770) ​ ​
$4,778,419
​
​
Other NEOs ​ ​
$1,567,765 ​ ​
($706,565) ​ ​
$781,196 ​ ​
($33,889) ​ ​
($42,225) ​ ​
$1,566,283 ​</t>
        </is>
      </c>
      <c r="C10" s="4" t="inlineStr">
        <is>
          <t xml:space="preserve"> </t>
        </is>
      </c>
      <c r="D10" s="4" t="inlineStr">
        <is>
          <t xml:space="preserve"> </t>
        </is>
      </c>
    </row>
    <row r="11">
      <c r="A11" s="4" t="inlineStr">
        <is>
          <t>Non-PEO NEO Average Total Compensation Amount</t>
        </is>
      </c>
      <c r="B11" s="5" t="n">
        <v>1428447</v>
      </c>
      <c r="C11" s="6" t="n">
        <v>1566413</v>
      </c>
      <c r="D11" s="6" t="n">
        <v>1567765</v>
      </c>
    </row>
    <row r="12">
      <c r="A12" s="4" t="inlineStr">
        <is>
          <t>Non-PEO NEO Average Compensation Actually Paid Amount</t>
        </is>
      </c>
      <c r="B12" s="5" t="n">
        <v>421062</v>
      </c>
      <c r="C12" s="6" t="n">
        <v>2125022</v>
      </c>
      <c r="D12" s="6" t="n">
        <v>1566283</v>
      </c>
    </row>
    <row r="13">
      <c r="A13" s="4" t="inlineStr">
        <is>
          <t>Adjustment to Non-PEO NEO Compensation Footnote [Text Block]</t>
        </is>
      </c>
      <c r="B13" s="4" t="inlineStr">
        <is>
          <t>(2)
Item 402(v) of Regulation S-K requires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the Company did not pay a dividend in 2022, 2021 and 2020. The following table details these adjustments:
​
Year ​ ​
Executive(s) ​ ​
Summary Compensation Table Total ​ ​
Deduct: Grant Date Fair Value of Equity Awards ​ ​
Add: Fair Value at Fiscal Year End of Outstanding and Unvested Equity Awards Granted in Fiscal Year ​ ​
Add: Change in Fair Value as of Vesting Date of Equity Awards Granted in Prior Years which Vested in Fiscal Year ​ ​
Add: Change in Fair Value of Outstanding and Unvested Equity Awards Granted in Prior Fiscal Years ​ ​
Compensation Actually Paid ​
​
2022 ​ ​
CEO ​ ​
$3,745,259 ​ ​
($2,458,135) ​ ​
$1,404,799 ​ ​
($323,940) ​ ​
($2,960,242) ​ ​
($592,259) ​
​
Other NEOs ​ ​
$1,428,447 ​ ​
($762,035) ​ ​
$435,495 ​ ​
($60,722) ​ ​
($620,124) ​ ​
$421,062
​
​
2021 ​ ​
CEO ​ ​
$3,909,615 ​ ​
($2,386,513) ​ ​
$2,835,017 ​ ​
$237,050 ​ ​
$1,365,917 ​ ​
$5,961,086
​
​
Other NEOs ​ ​
$1,566,413 ​ ​
($732,762) ​ ​
$870,472 ​ ​
$130,175 ​ ​
$290,724 ​ ​
$2,125,022
​
​
2020 ​ ​
CEO ​ ​
$3,960,411 ​ ​
($2,316,993) ​ ​
$3,332,195 ​ ​
($113,424) ​ ​
($83,770) ​ ​
$4,778,419
​
​
Other NEOs ​ ​
$1,567,765 ​ ​
($706,565) ​ ​
$781,196 ​ ​
($33,889) ​ ​
($42,225) ​ ​
$1,566,283 ​</t>
        </is>
      </c>
      <c r="C13" s="4" t="inlineStr">
        <is>
          <t xml:space="preserve"> </t>
        </is>
      </c>
      <c r="D13" s="4" t="inlineStr">
        <is>
          <t xml:space="preserve"> </t>
        </is>
      </c>
    </row>
    <row r="14">
      <c r="A14" s="4" t="inlineStr">
        <is>
          <t>Compensation Actually Paid vs. Total Shareholder Return [Text Block]</t>
        </is>
      </c>
      <c r="B14" s="4" t="inlineStr">
        <is>
          <t xml:space="preserve">TSR Graphical Representation Set out below in accordance with Item 402(v) of Regulation S-K is a graphical
representation of the relationship between CAP and cumulative total shareholder return of the Company for fiscal years 2020, 2021 and 2022.  </t>
        </is>
      </c>
      <c r="C14" s="4" t="inlineStr">
        <is>
          <t xml:space="preserve"> </t>
        </is>
      </c>
      <c r="D14" s="4" t="inlineStr">
        <is>
          <t xml:space="preserve"> </t>
        </is>
      </c>
    </row>
    <row r="15">
      <c r="A15" s="4" t="inlineStr">
        <is>
          <t>Compensation Actually Paid vs. Net Income [Text Block]</t>
        </is>
      </c>
      <c r="B15" s="4" t="inlineStr">
        <is>
          <t>Net Income Graphical Representation Set out below in accordance with Item 402(v) of Regulation S-K is a graphical
representation of the relationship between CAP and the net income of the Company for fiscal years 2020, 2021 and 2022.</t>
        </is>
      </c>
      <c r="C15" s="4" t="inlineStr">
        <is>
          <t xml:space="preserve"> </t>
        </is>
      </c>
      <c r="D15" s="4" t="inlineStr">
        <is>
          <t xml:space="preserve"> </t>
        </is>
      </c>
    </row>
    <row r="16">
      <c r="A16" s="4" t="inlineStr">
        <is>
          <t>Total Shareholder Return Vs Peer Group [Text Block]</t>
        </is>
      </c>
      <c r="B16" s="4" t="inlineStr">
        <is>
          <t xml:space="preserve">The table below shows the relationship between our cumulative total shareholder return
and that of our peer group and Russell 2000 Index in each case over the past three fiscal years:  </t>
        </is>
      </c>
      <c r="C16" s="4" t="inlineStr">
        <is>
          <t xml:space="preserve"> </t>
        </is>
      </c>
      <c r="D16" s="4" t="inlineStr">
        <is>
          <t xml:space="preserve"> </t>
        </is>
      </c>
    </row>
    <row r="17">
      <c r="A17" s="4" t="inlineStr">
        <is>
          <t>Compensation Actually Paid vs. Company Selected Measure [Text Block]</t>
        </is>
      </c>
      <c r="B17" s="4" t="inlineStr">
        <is>
          <t xml:space="preserve">Operating Profit Graphical Representation Set out below in accordance with Item 402(v) of Regulation S-K is a graphical
representation of the relationship between CAP and the Company’s operating profit for fiscal years 2020, 2021 and 2022.  </t>
        </is>
      </c>
      <c r="C17" s="4" t="inlineStr">
        <is>
          <t xml:space="preserve"> </t>
        </is>
      </c>
      <c r="D17" s="4" t="inlineStr">
        <is>
          <t xml:space="preserve"> </t>
        </is>
      </c>
    </row>
    <row r="18">
      <c r="A18" s="4" t="inlineStr">
        <is>
          <t>Tabular List [Table Text Block]</t>
        </is>
      </c>
      <c r="B18" s="4" t="inlineStr">
        <is>
          <t>Most Important Performance Measures The items listed below represent the most important performance measures used to link
CAP to the Company’s performance for the 2022 fiscal year.
•
Operating Profit
(included in the table above as the most important financial measure)
•
Net Sales
•
Net Income
•
Cash from Operations
•
Free Cash Flow
•
Total Active Customer Counts
(included as a non-financial performance measurement)</t>
        </is>
      </c>
      <c r="C18" s="4" t="inlineStr">
        <is>
          <t xml:space="preserve"> </t>
        </is>
      </c>
      <c r="D18" s="4" t="inlineStr">
        <is>
          <t xml:space="preserve"> </t>
        </is>
      </c>
    </row>
    <row r="19">
      <c r="A19" s="4" t="inlineStr">
        <is>
          <t>Total Shareholder Return Amount</t>
        </is>
      </c>
      <c r="B19" s="5" t="n">
        <v>68</v>
      </c>
      <c r="C19" s="6" t="n">
        <v>129</v>
      </c>
      <c r="D19" s="6" t="n">
        <v>98</v>
      </c>
    </row>
    <row r="20">
      <c r="A20" s="4" t="inlineStr">
        <is>
          <t>Peer Group Total Shareholder Return Amount</t>
        </is>
      </c>
      <c r="B20" s="6" t="n">
        <v>89</v>
      </c>
      <c r="C20" s="6" t="n">
        <v>131</v>
      </c>
      <c r="D20" s="6" t="n">
        <v>128</v>
      </c>
    </row>
    <row r="21">
      <c r="A21" s="4" t="inlineStr">
        <is>
          <t>Net Income (Loss)</t>
        </is>
      </c>
      <c r="B21" s="5" t="n">
        <v>69350000</v>
      </c>
      <c r="C21" s="5" t="n">
        <v>116505000</v>
      </c>
      <c r="D21" s="5" t="n">
        <v>124664000</v>
      </c>
    </row>
    <row r="22">
      <c r="A22" s="4" t="inlineStr">
        <is>
          <t>Company Selected Measure Amount</t>
        </is>
      </c>
      <c r="B22" s="6" t="n">
        <v>108621000</v>
      </c>
      <c r="C22" s="6" t="n">
        <v>170642000</v>
      </c>
      <c r="D22" s="6" t="n">
        <v>177948000</v>
      </c>
    </row>
    <row r="23">
      <c r="A23" s="4" t="inlineStr">
        <is>
          <t>PEO Name</t>
        </is>
      </c>
      <c r="B23" s="4" t="inlineStr">
        <is>
          <t>Mr. Guest</t>
        </is>
      </c>
      <c r="C23" s="4" t="inlineStr">
        <is>
          <t>Mr. Guest</t>
        </is>
      </c>
      <c r="D23" s="4" t="inlineStr">
        <is>
          <t>Mr. Gues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Profi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ash from Operation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ree Cash Flow</t>
        </is>
      </c>
      <c r="C38" s="4" t="inlineStr">
        <is>
          <t xml:space="preserve"> </t>
        </is>
      </c>
      <c r="D38" s="4" t="inlineStr">
        <is>
          <t xml:space="preserve"> </t>
        </is>
      </c>
    </row>
    <row r="39">
      <c r="A39" s="4" t="inlineStr">
        <is>
          <t>Non-GAAP Measure Description [Text Block]</t>
        </is>
      </c>
      <c r="B39" s="4" t="inlineStr">
        <is>
          <t xml:space="preserve">Free cash flow (“FCF”) is a non-GAAP financial measure that we believe provides
investors an additional perspective on cash flow from operating activities in excess of amounts required for reinvestment. We believe it provides a measure of our ability to fund various discretionary business initiatives, including acquisitions
and share repurchase. Free cash flow is calculated by subtracting net capital expenditures from net cash provided by operating activities. </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otal Active Customer Counts</t>
        </is>
      </c>
      <c r="C42" s="4" t="inlineStr">
        <is>
          <t xml:space="preserve"> </t>
        </is>
      </c>
      <c r="D42" s="4" t="inlineStr">
        <is>
          <t xml:space="preserve"> </t>
        </is>
      </c>
    </row>
    <row r="43">
      <c r="A43" s="4" t="inlineStr">
        <is>
          <t>PEO [Member] | Grant Date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458135</v>
      </c>
      <c r="C45" s="5" t="n">
        <v>-2386513</v>
      </c>
      <c r="D45" s="5" t="n">
        <v>-2316993</v>
      </c>
    </row>
    <row r="46">
      <c r="A46" s="4" t="inlineStr">
        <is>
          <t>PEO [Member] | Fair Value at Fiscal Year End of Outstanding and Unvested Equity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04799</v>
      </c>
      <c r="C48" s="6" t="n">
        <v>2835017</v>
      </c>
      <c r="D48" s="6" t="n">
        <v>3332195</v>
      </c>
    </row>
    <row r="49">
      <c r="A49" s="4" t="inlineStr">
        <is>
          <t>PEO [Member] | Change in Fair Value as of Vesting Date of Equity Awards Granted in Prior Years which Ves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23940</v>
      </c>
      <c r="C51" s="6" t="n">
        <v>237050</v>
      </c>
      <c r="D51" s="6" t="n">
        <v>-113424</v>
      </c>
    </row>
    <row r="52">
      <c r="A52" s="4" t="inlineStr">
        <is>
          <t>PEO [Member] | Change in Fair Value of Outstanding and Unvested Equity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960242</v>
      </c>
      <c r="C54" s="6" t="n">
        <v>1365917</v>
      </c>
      <c r="D54" s="6" t="n">
        <v>-83770</v>
      </c>
    </row>
    <row r="55">
      <c r="A55" s="4" t="inlineStr">
        <is>
          <t>Non-PEO NEO [Member] | Grant Date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62035</v>
      </c>
      <c r="C57" s="6" t="n">
        <v>-732762</v>
      </c>
      <c r="D57" s="6" t="n">
        <v>-706565</v>
      </c>
    </row>
    <row r="58">
      <c r="A58" s="4" t="inlineStr">
        <is>
          <t>Non-PEO NEO [Member] | Fair Value at Fiscal Year End of Outstanding and Unvested Equity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35495</v>
      </c>
      <c r="C60" s="6" t="n">
        <v>870472</v>
      </c>
      <c r="D60" s="6" t="n">
        <v>781196</v>
      </c>
    </row>
    <row r="61">
      <c r="A61" s="4" t="inlineStr">
        <is>
          <t>Non-PEO NEO [Member] | Change in Fair Value as of Vesting Date of Equity Awards Granted in Prior Years which Ves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0722</v>
      </c>
      <c r="C63" s="6" t="n">
        <v>130175</v>
      </c>
      <c r="D63" s="6" t="n">
        <v>-33889</v>
      </c>
    </row>
    <row r="64">
      <c r="A64" s="4" t="inlineStr">
        <is>
          <t>Non-PEO NEO [Member] | Change in Fair Value of Outstanding and Unvested Equity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620124</v>
      </c>
      <c r="C66" s="5" t="n">
        <v>290724</v>
      </c>
      <c r="D66" s="5" t="n">
        <v>-422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3:39Z</dcterms:created>
  <dcterms:modified xmlns:dcterms="http://purl.org/dc/terms/" xmlns:xsi="http://www.w3.org/2001/XMLSchema-instance" xsi:type="dcterms:W3CDTF">2023-03-31T20:23:39Z</dcterms:modified>
</cp:coreProperties>
</file>